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0825542</t>
        </is>
      </c>
    </row>
    <row r="4">
      <c r="A4" s="4" t="inlineStr">
        <is>
          <t>Registrant Name</t>
        </is>
      </c>
      <c r="B4" s="4" t="inlineStr">
        <is>
          <t>Scotts Miracle-Gro Co</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10,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without par value</t>
        </is>
      </c>
    </row>
    <row r="8">
      <c r="A8" s="4" t="inlineStr">
        <is>
          <t>Offering Note</t>
        </is>
      </c>
      <c r="B8"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without par value</t>
        </is>
      </c>
    </row>
    <row r="15">
      <c r="A15" s="4" t="inlineStr">
        <is>
          <t>Offering Note</t>
        </is>
      </c>
      <c r="B15"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t>
        </is>
      </c>
    </row>
    <row r="29">
      <c r="A29" s="4" t="inlineStr">
        <is>
          <t>Offering Note</t>
        </is>
      </c>
      <c r="B29"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Guarantees of Debt Securities</t>
        </is>
      </c>
    </row>
    <row r="43">
      <c r="A43" s="4" t="inlineStr">
        <is>
          <t>Offering Note</t>
        </is>
      </c>
      <c r="B43" s="4" t="inlineStr">
        <is>
          <t>(1) An indeterminate aggregate initial offering price or number of the securities of each class identified is being registered as may from time to time be offered at indeterminate prices, along with an indeterminate number of securities that may be issued upon exercise, settlement, exchange or conversion of securities offere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Separate consideration may or may not be received for securities that are issuable upon exercise, exchange or conversion of other securities. Securities registered hereunder may be sold separately or together with other securities registered hereunder. (2) The registrant hereby states that it elects to rely on Rules 456(b) and 457(r) under the Securities Act to defer payment of all of the registration fees. Registration fees will be paid subsequently on a “pay as you go” basis. The registrant will calculate the registration fees applicable to an offer of securities pursuant to this Registration Statement based on the fee payment rate in effect at the date of such fee payment. (3) Guarantees of debt securities may be issued by those direct and indirect subsidiaries of The Scotts Miracle-Gro Company listed in the Registration Statement under the caption “Table of Additional Registrants.” Pursuant to Rule 457(n) of the Securities Act, no separate filing fee is payable in respect of the registration of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11:25Z</dcterms:created>
  <dcterms:modified xmlns:dcterms="http://purl.org/dc/terms/" xmlns:xsi="http://www.w3.org/2001/XMLSchema-instance" xsi:type="dcterms:W3CDTF">2025-01-10T21:11:25Z</dcterms:modified>
</cp:coreProperties>
</file>